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ntegri" sheetId="2" r:id="rId2"/>
    <s:sheet name="Risk_Return Detail Data- Integ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ug. 1,
		2016</t>
  </si>
  <si>
    <t>Registrant Name</t>
  </si>
  <si>
    <t>dei_EntityRegistrantName</t>
  </si>
  <si>
    <t>INTEGRITY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6</t>
  </si>
  <si>
    <t>May 01, 2016</t>
  </si>
  <si>
    <t>SUPPLEMENT DATED AUGUST 1, 2016 TO THE PROSPECTUS, SUMMARY PROSPECTUS AND STATEMENT OF ADDITIONAL INFORMATION DESCRIBED BELOW THE INTEGRITY FUNDS Integrity Energized Dividend Fund: (Class A) (Ticker: NRGDX); (Class C) (Ticker: NRGUX) (the “Fund”) Prospectus dated May 1, 2016 (the “Prospectus”) Summary Prospectus dated May 4, 2016 (the “Summary Prospectus”) Statement of Additional Information dated May 1, 2016 (the “SAI”) A. Changes to Fund Summary and Summary Prospectus The (i) Fund Summary included in the Prospectus and (ii) Summary Prospectus for the Fund are revised by: (a) under the heading “Principal Risks,” deleting the caption “Sector and Sector Weightings Risk” and the corresponding disclosure in its entirety and replacing it with the following: “ Concentration Risk: and (b) under the heading “Principal Risks,” deleting the caption “New Fund Risk” and the corresponding disclosure in its entirety and replacing it with the following: “ New Fund Risk:</t>
  </si>
  <si>
    <t>Supplement [Text Block]</t>
  </si>
  <si>
    <t>if1_SupplementTextBlock</t>
  </si>
  <si>
    <t>Integrity Energized Divide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93730</v>
      </c>
    </row>
    <row r="7" spans="1:3">
      <c t="s" r="A7" s="4">
        <v>16</v>
      </c>
      <c t="s" r="B7" s="4">
        <v>17</v>
      </c>
      <c t="s" r="C7" s="4">
        <v>18</v>
      </c>
    </row>
    <row r="8" spans="1:3">
      <c t="s" r="A8" s="4">
        <v>19</v>
      </c>
      <c t="s" r="B8" s="4">
        <v>20</v>
      </c>
      <c t="s" r="C8" s="4">
        <v>10</v>
      </c>
    </row>
    <row r="9" spans="1:3">
      <c t="s" r="A9" s="4">
        <v>21</v>
      </c>
      <c t="s" r="B9" s="4">
        <v>22</v>
      </c>
      <c t="s" r="C9" s="4">
        <v>10</v>
      </c>
    </row>
    <row r="10" spans="1:3">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6</v>
      </c>
    </row>
    <row r="2" spans="1:1">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25</v>
      </c>
    </row>
    <row r="5" spans="1:3">
      <c t="s" r="A5" s="4">
        <v>28</v>
      </c>
      <c t="s" r="B5" s="4">
        <v>29</v>
      </c>
      <c t="s" r="C5" s="4">
        <v>27</v>
      </c>
    </row>
    <row r="6" spans="1:3">
      <c t="s" r="A6" s="4">
        <v>30</v>
      </c>
    </row>
    <row r="7" spans="1:3">
      <c t="s" r="A7" s="3">
        <v>3</v>
      </c>
      <c t="s" r="B7" s="4">
        <v>4</v>
      </c>
    </row>
    <row r="8" spans="1:3">
      <c t="s" r="A8" s="4">
        <v>28</v>
      </c>
      <c t="s" r="B8" s="4">
        <v>29</v>
      </c>
      <c t="s" r="C8" s="4">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25</v>
      </c>
    </row>
    <row r="5" spans="1:3">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ntegri</vt:lpstr>
      <vt:lpstr>Risk_Return Detail Data- Integ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0:37:48Z</dcterms:created>
  <dcterms:modified xmlns:dcterms="http://purl.org/dc/terms/" xmlns:xsi="http://www.w3.org/2001/XMLSchema-instance" xsi:type="dcterms:W3CDTF">2016-08-19T10:37:48Z</dcterms:modified>
  <dc:title xmlns:dc="http://purl.org/dc/elements/1.1/">Untitled</dc:title>
  <dc:description xmlns:dc="http://purl.org/dc/elements/1.1/"/>
  <dc:subject xmlns:dc="http://purl.org/dc/elements/1.1/"/>
  <cp:keywords/>
  <cp:category/>
</cp:coreProperties>
</file>